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INTERIM " sheetId="3" r:id="rId3"/>
    <s:sheet name="CONDENSED CONSOLIDATED INTERIM4" sheetId="4" r:id="rId4"/>
    <s:sheet name="CONDENSED CONSOLIDATED INTERIM5" sheetId="5" r:id="rId5"/>
    <s:sheet name="NOTE 1. NATURE OF OPERATIONS AN" sheetId="6" r:id="rId6"/>
    <s:sheet name="NOTE 2. SUMMARY OF SIGNIFICANT " sheetId="7" r:id="rId7"/>
    <s:sheet name="NOTE 3. SEGMENTED INFORMATION" sheetId="8" r:id="rId8"/>
    <s:sheet name="NOTE 4. INVESTMENTS IN DONLIN G" sheetId="9" r:id="rId9"/>
    <s:sheet name="NOTE 5. INVESTMENT IN GALORE CR" sheetId="10" r:id="rId10"/>
    <s:sheet name="NOTE 6. PROMISSORY NOTE" sheetId="11" r:id="rId11"/>
    <s:sheet name="NOTE 7. FAIR VALUE ACCOUNTING" sheetId="12" r:id="rId12"/>
    <s:sheet name="NOTE 8. GENERAL AND ADMINISTRAT" sheetId="13" r:id="rId13"/>
    <s:sheet name="NOTE 9. SHARE-BASED COMPENSATIO" sheetId="14" r:id="rId14"/>
    <s:sheet name="NOTE 10. OTHER INCOME (EXPENSE)" sheetId="15" r:id="rId15"/>
    <s:sheet name="NOTE 11. CHANGE IN OPERATING AS" sheetId="16" r:id="rId16"/>
    <s:sheet name="NOTE 12. RELATED PARTY TRANSACT" sheetId="17" r:id="rId17"/>
    <s:sheet name="NOTE 13. COMMITMENTS AND CONTIN" sheetId="18" r:id="rId18"/>
    <s:sheet name="NOTE 2. SUMMARY OF SIGNIFICAN19" sheetId="19" r:id="rId19"/>
    <s:sheet name="NOTE 4. INVESTMENT IN DONLIN GO" sheetId="20" r:id="rId20"/>
    <s:sheet name="NOTE 5. INVESTMENT IN GALORE 21" sheetId="21" r:id="rId21"/>
    <s:sheet name="NOTE 8. GENERAL AND ADMINISTR22" sheetId="22" r:id="rId22"/>
    <s:sheet name="NOTE 9. SHARE-BASED COMPENSAT23" sheetId="23" r:id="rId23"/>
    <s:sheet name="NOTE 10. OTHER INCOME (EXPENS24" sheetId="24" r:id="rId24"/>
    <s:sheet name="NOTE 11. CHANGE IN OPERATING 25" sheetId="25" r:id="rId25"/>
    <s:sheet name="NOTE 4. INVESTMENT IN DONLIN 26" sheetId="26" r:id="rId26"/>
    <s:sheet name="NOTE 4. INVESTMENT IN DONLIN 27" sheetId="27" r:id="rId27"/>
    <s:sheet name="NOTE 5. INVESTMENT IN GALORE 28" sheetId="28" r:id="rId28"/>
    <s:sheet name="NOTE 5. INVESTMENT IN GALORE 29" sheetId="29" r:id="rId29"/>
    <s:sheet name="NOTE 8. GENERAL AND ADMINISTR30" sheetId="30" r:id="rId30"/>
    <s:sheet name="NOTE 9. SHARE-BASED COMPENSAT31" sheetId="31" r:id="rId31"/>
    <s:sheet name="NOTE 10. OTHER INCOME (EXPENS32" sheetId="32" r:id="rId32"/>
    <s:sheet name="NOTE 11. CHANGE IN OPERATING 33" sheetId="33" r:id="rId33"/>
    <s:sheet name="NOTE 12. RELATED PARTY TRANSA34" sheetId="34" r:id="rId34"/>
    <s:sheet name="NOTE 13. COMMITMENTS AND CONT35" sheetId="35" r:id="rId35"/>
  </s:sheets>
  <s:definedNames/>
  <s:calcPr calcId="124519" calcMode="auto" fullCalcOnLoad="1"/>
</s:workbook>
</file>

<file path=xl/sharedStrings.xml><?xml version="1.0" encoding="utf-8"?>
<sst xmlns="http://schemas.openxmlformats.org/spreadsheetml/2006/main" uniqueCount="222">
  <si>
    <t>Document and Entity Information - shares</t>
  </si>
  <si>
    <t>3 Months Ended</t>
  </si>
  <si>
    <t>Feb. 29, 2016</t>
  </si>
  <si>
    <t>Mar. 28, 2016</t>
  </si>
  <si>
    <t>Document And Entity Information</t>
  </si>
  <si>
    <t>Entity Registrant Name</t>
  </si>
  <si>
    <t>NOVAGOLD RESOURCES INC</t>
  </si>
  <si>
    <t>Entity Central Index Key</t>
  </si>
  <si>
    <t>Document Type</t>
  </si>
  <si>
    <t>10-Q</t>
  </si>
  <si>
    <t>Document Period End Date</t>
  </si>
  <si>
    <t>Feb. 29,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1</t>
  </si>
  <si>
    <t>Document Fiscal Year Focus</t>
  </si>
  <si>
    <t>CONDENSED CONSOLIDATED BALANCE SHEETS - USD ($) $ in Thousands</t>
  </si>
  <si>
    <t>Nov. 30, 2015</t>
  </si>
  <si>
    <t>ASSETS</t>
  </si>
  <si>
    <t>Cash and cash equivalents</t>
  </si>
  <si>
    <t>Term deposits</t>
  </si>
  <si>
    <t>Other assets</t>
  </si>
  <si>
    <t>Current assets</t>
  </si>
  <si>
    <t>Investment in Donlin Gold (note 4)</t>
  </si>
  <si>
    <t>Investment in Galore Creek (note 5)</t>
  </si>
  <si>
    <t>Mineral property</t>
  </si>
  <si>
    <t>Deferred income taxes</t>
  </si>
  <si>
    <t>Total assets</t>
  </si>
  <si>
    <t>LIABILITIES</t>
  </si>
  <si>
    <t>Accounts payable and accrued liabilities</t>
  </si>
  <si>
    <t>Other liabilities</t>
  </si>
  <si>
    <t>Current liabilities</t>
  </si>
  <si>
    <t>Promissory note (note 6)</t>
  </si>
  <si>
    <t>Total liabilities</t>
  </si>
  <si>
    <t>Commitments and contingencies (note 13)</t>
  </si>
  <si>
    <t xml:space="preserve"> </t>
  </si>
  <si>
    <t>EQUITY</t>
  </si>
  <si>
    <t>Common shares</t>
  </si>
  <si>
    <t>Contributed surplus</t>
  </si>
  <si>
    <t>Accumulated deficit</t>
  </si>
  <si>
    <t>Accumulated other comprehensive loss</t>
  </si>
  <si>
    <t>Total equity</t>
  </si>
  <si>
    <t>Total liabilities and equity</t>
  </si>
  <si>
    <t>CONDENSED CONSOLIDATED INTERIM STATEMENTS OF LOSS AND COMPREHENSIVE LOSS - USD ($) $ in Thousands</t>
  </si>
  <si>
    <t>Feb. 28, 2015</t>
  </si>
  <si>
    <t>Operating expenses:</t>
  </si>
  <si>
    <t>Equity loss – Donlin Gold (note 4)</t>
  </si>
  <si>
    <t>Equity loss – Galore Creek (note 5)</t>
  </si>
  <si>
    <t>General and administrative (note 8)</t>
  </si>
  <si>
    <t>Studies and evaluation</t>
  </si>
  <si>
    <t>Depreciation</t>
  </si>
  <si>
    <t>Total operating expenses</t>
  </si>
  <si>
    <t>Loss from operations</t>
  </si>
  <si>
    <t>Other income (expense) (note 10)</t>
  </si>
  <si>
    <t>Loss before income taxes</t>
  </si>
  <si>
    <t>Income tax expense</t>
  </si>
  <si>
    <t>Net loss</t>
  </si>
  <si>
    <t>Other comprehensive loss:</t>
  </si>
  <si>
    <t>Unrealized gain (loss) on marketable securities, net of $(3) and $10 tax (expense) recovery, respectively</t>
  </si>
  <si>
    <t>Foreign currency translation adjustments</t>
  </si>
  <si>
    <t>Other comprehensive loss</t>
  </si>
  <si>
    <t>Comprehensive Loss</t>
  </si>
  <si>
    <t>Loss per common share</t>
  </si>
  <si>
    <t>Basic and diluted</t>
  </si>
  <si>
    <t>Weighted average shares outstanding</t>
  </si>
  <si>
    <t>Basic and diluted (thousands)</t>
  </si>
  <si>
    <t>CONDENSED CONSOLIDATED INTERIM STATEMENTS OF CASH FLOWS - USD ($) $ in Thousands</t>
  </si>
  <si>
    <t>Operating activities:</t>
  </si>
  <si>
    <t>Adjustments to reconcile net income to net cash used in operating activities:</t>
  </si>
  <si>
    <t>Equity losses of affiliates</t>
  </si>
  <si>
    <t>Share-based compensation</t>
  </si>
  <si>
    <t>Interest on promissory note</t>
  </si>
  <si>
    <t>Accretion of convertible notes</t>
  </si>
  <si>
    <t>Foreign exchange gain</t>
  </si>
  <si>
    <t>Other</t>
  </si>
  <si>
    <t>Withholding tax on stock based compensation</t>
  </si>
  <si>
    <t>Net change in operating assets and liabilities (note 11)</t>
  </si>
  <si>
    <t>Net cash used in operations</t>
  </si>
  <si>
    <t>Investing activities:</t>
  </si>
  <si>
    <t>Proceeds from term deposits</t>
  </si>
  <si>
    <t>Purchases of term deposits</t>
  </si>
  <si>
    <t>Funding of affiliates</t>
  </si>
  <si>
    <t>Net cash provided from (used in) investing activities</t>
  </si>
  <si>
    <t>Financing activities:</t>
  </si>
  <si>
    <t>Net cash provided from financing activities</t>
  </si>
  <si>
    <t>Effect of exchange rate changes on cash</t>
  </si>
  <si>
    <t>Decrease in cash and cash equivalents</t>
  </si>
  <si>
    <t>Cash and cash equivalents at beginning of period</t>
  </si>
  <si>
    <t>Cash and cash equivalents at end of period</t>
  </si>
  <si>
    <t>CONDENSED CONSOLIDATED INTERIM STATEMENTS OF EQUITY - USD ($) $ in Thousands</t>
  </si>
  <si>
    <t>Common Stock</t>
  </si>
  <si>
    <t>Contributed Surplus</t>
  </si>
  <si>
    <t>Accumulated Deficit</t>
  </si>
  <si>
    <t>Accumulated Other Comprehensive Income / Loss</t>
  </si>
  <si>
    <t>Total</t>
  </si>
  <si>
    <t>Beginning Balance, shares at Nov. 30, 2014</t>
  </si>
  <si>
    <t>Beginning Balance, amount at Nov. 30, 2014</t>
  </si>
  <si>
    <t>Share-based compensation and related share issuances, shares</t>
  </si>
  <si>
    <t>Share-based compensation and related share issuances, amount</t>
  </si>
  <si>
    <t>Ending Balance, shares at Nov. 30, 2015</t>
  </si>
  <si>
    <t>Ending Balance, amount at Nov. 30, 2015</t>
  </si>
  <si>
    <t>Ending Balance, shares at Feb. 29, 2016</t>
  </si>
  <si>
    <t>Ending Balance, amount at Feb. 29, 2016</t>
  </si>
  <si>
    <t>NOTE 1. NATURE OF OPERATIONS AND BASIS OF PRESENTATION</t>
  </si>
  <si>
    <t>Accounting Policies [Abstract]</t>
  </si>
  <si>
    <t xml:space="preserve">NOVAGOLD RESOURCES INC. and its affiliates
and subsidiaries (collectively, "NOVAGOLD" or the "Company") operates in the mining industry, focused on the
exploration for and development of gold and copper mineral properties. The Company has no operations or realized revenues from
its planned principal business purpose. The Company's principal assets include a 50% interest in the Donlin Gold project in Alaska,
U.S.A. and a 50% interest in the Galore Creek project in British Columbia, Canada. 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OVAGOLD's
Consolidated Financial Statements for the year ended November 30, 2015. The year-end balance sheet data was derived from the audited
financial statements and certain information and footnote disclosures required by United States generally accepted accounting principles
(US GAAP) have been condensed or omitted. The functional currency for the Company's
Canadian operations is the Canadian dollar and the functional currency for the Company's U.S. operations is the U.S. dollar. References
to "$" refer to United States currency and "C$" to Canadian currency. Dollar amounts are in thousands, except
for per share amounts. </t>
  </si>
  <si>
    <t>NOTE 2. SUMMARY OF SIGNIFICANT ACCOUNTING POLICIES</t>
  </si>
  <si>
    <t>Recently adopted
accounting pronouncements Consolidation  Amendments to the
Consolidation Analysis In February 2015, Financial Accounting Standards
Board (FASB) Accounting Standards Codification (ASC) guidance was issued to amend current consolidation guidance. The amendments
affect both the variable interest entity and voting interest entity consolidation models and primarily relate to: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e Company determined that these changes did not have an impact on its previous consolidation analysis
and elected early adoption of the new standard effective for the Company's fiscal year beginning December 1, 2016. Application
of the new guidance had no impact on the consolidated financial position, results of operations or cash flows. Recently issued
accounting pronouncements Leases In February 2016, ASC guidance was issued
to amend lease accounting guidance. The new guidance amends the recognition of lease assets and lease liabilities by lessees for
those leases classified as operating leases and amends disclosure requirements associated with leasing arrangements. The new guidance
is effective for the Company's fiscal year beginning December 1, 2019.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is guidance
and the impact on its consolidated financial statements. Classification and Measurement of Financial
Instruments In January 2016, ASC guidance was issued
to amend the guidance on the classification and measurement of financial instruments. The new guidance significantly revises an
entity's accounting related to the classification and measurement of investments in equity securities and the presentation of certain
fair value changes for financial liabilities measured at fair value. The new guidance also amends certain disclosure requirements
associated with the fair value of financial instruments. The new guidance is effective for the Company's fiscal year beginning
December 1, 2018. Early adoption for most of the provisions is not allowed. The Company is currently evaluating this guidance and
the impact on its consolidated financial statements.</t>
  </si>
  <si>
    <t>NOTE 3. SEGMENTED INFORMATION</t>
  </si>
  <si>
    <t>Segment Reporting [Abstract]</t>
  </si>
  <si>
    <t>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and the Galore Creek project in British Columbia, Canada. Segment information is provided
on each of the material projects individually in notes 4 and 5.</t>
  </si>
  <si>
    <t>NOTE 4. INVESTMENTS IN DONLIN GOLD</t>
  </si>
  <si>
    <t>Schedule of Investments [Abstract]</t>
  </si>
  <si>
    <t xml:space="preserve">The Donlin Gold project is owned and operated
by Donlin Gold LLC, a limited liability company in which wholly owned subsidiaries of Barrick Gold Corporation ("Barrick")
and NOVAGOLD each own a 50% interest. Donlin Gold LLC has a board of four directors, with two directors selected by Barrick and
two directors selected by the Company. All significant decisions related to Donlin Gold LLC require the approval of both Barrick
and the Company. Changes in the Company's 50% investment in Donlin Gold LLC are
summarized as follows:
Three months ended
February 29, February 28,
2016 2015
Balance  beginning of period $ 1,058 $ 1,618
Share of losses
Mineral property expenditures (1,964 ) (2,453 )
Depreciation (39 ) (43 )
(2,003 ) (2,496 )
Funding 1,848 2,352
Balance  end of period $ 903 $ 1,474 The following amounts represent the Company's 50% share of the
assets and liabilities of Donlin Gold LLC. Donlin Gold LLC has capitalized as Mineral property the initial contribution of the
Donlin Gold property with a carrying value of $64,000 resulting in a higher carrying value of the Mineral property than the Company.
At February 29, 2016
At November 30, 2015
Current assets: Cash, prepaid expenses and other receivables $ 1,488 $ 1,762
Non-current assets: Property and equipment 532 232
Non-current assets: Mineral property 32,692 32,692
Current liabilities: Accounts payable and accrued liabilities (1,117 ) (936 )
Non-current liabilities: Reclamation obligation (692 ) (692 )
Net assets $ 32,903 $ 33,058 </t>
  </si>
  <si>
    <t>NOTE 5. INVESTMENT IN GALORE CREEK</t>
  </si>
  <si>
    <t>Investments in and Advances to Affiliates, Schedule of Investments [Abstract]</t>
  </si>
  <si>
    <t xml:space="preserve">The Galore Creek project is owned by the
Galore Creek Partnership (GCP) a partnership in which Teck Resources Limited ("Teck") and a wholly owned subsidiary of
NOVAGOLD each own a 50% interest. GCP has a board of four directors, with two members selected by Teck and two members selected
by the Company. All significant decisions related to GCP require the approval of both Teck and the Company. GCP prepares its financial statements under
International Financial Reporting Standards, as issued by the IASB, and presents its financial statements in Canadian dollars.
In accounting for its investment in GCP, the Company converts and presents reported amounts in accordance with US GAAP and in U.S.
dollars. Changes in the Company's investment in GCP
are summarized as follows:
Three months ended
February 29, February 28,
2016 2015
Balance  beginning of period $ 242,906 $ 283,247
Share of losses
Mineral property expenditures (59 ) (13 )
Care and maintenance expense (135 ) (113 )
(194 ) (126 )
Funding 215 176
Foreign currency translation (3,195 ) (24,052 )
Balance  end of period $ 239,732 $ 259,245 The following amounts represent the Company's
50% share of the assets and liabilities of GCP presented in U.S. dollars and in accordance with US GAAP. As a result of recording
the Company's investment at fair value in June 2011, the carrying value of the Company's 50% interest is higher than 50% of the
book value of GCP. Therefore, the Company's investment does not equal 50% of the net assets recorded by GCP:
At February 29, 2016
At November 30, 2015
Current assets: Cash, prepaid expenses and other receivables $ 254 $ 497
Non-current assets: Mineral property 215,657 218,532
Current liabilities: Accounts payable and accrued liabilities (50 ) (365 )
Non-current liabilities: Payables and decommissioning liabilities (7,068 ) (7,162 )
Net assets $ 208,793 $ 211,502 </t>
  </si>
  <si>
    <t>NOTE 6. PROMISSORY NOTE</t>
  </si>
  <si>
    <t>Debt Disclosure [Abstract]</t>
  </si>
  <si>
    <t>The Company has a promissory note payable
to Barrick for $51,576, plus interest at a rate of U.S. prime plus 2%, amounting to $29,776 in accrued interest. The promissory
note resulted from the agreement that led to the formation of Donlin Gold LLC, where the Company agreed to reimburse Barrick for
a portion of their expenditures incurred from April 1, 2006 to November 30, 2007. The promissory note and accrued interest are
payable from 85% of the Company's share of revenue from future mine production or from any net proceeds resulting from a reduction
of the Company's interest in Donlin Gold LLC. The carrying value of the promissory note approximates fair value.</t>
  </si>
  <si>
    <t>NOTE 7. FAIR VALUE ACCOUNTING</t>
  </si>
  <si>
    <t>Fair Value Disclosures [Abstract]</t>
  </si>
  <si>
    <t>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s marketable equity securities
are valued using quoted market prices in active markets and as such are classified within Level 1 of the fair value hierarchy.
The fair value of the marketable equity securities was $606 at February 29, 2016 ($571 at November 30, 2015), calculated as the
quoted market price of the marketable equity security multiplied by the quantity of shares held by the Company.</t>
  </si>
  <si>
    <t>NOTE 8. GENERAL AND ADMINISTRATIVE EXPENSES</t>
  </si>
  <si>
    <t>Other Income and Expenses [Abstract]</t>
  </si>
  <si>
    <t xml:space="preserve">Three months ended
February 29, February 28,
2016 2015
Salaries $ 1,692 $ 1,518
Share-based compensation 4,708 5,329
Office expense 504 493
Professional fees 126 242
Corporate development and communications 294 920
$ 7,324 $ 8,502 </t>
  </si>
  <si>
    <t>NOTE 9. SHARE-BASED COMPENSATION</t>
  </si>
  <si>
    <t>Disclosure of Compensation Related Costs, Share-based Payments [Abstract]</t>
  </si>
  <si>
    <t xml:space="preserve">Three months ended
February 29, February 28,
2016 2015
Stock options $ 3,668 $ 4,104
Performance share unit plan 989 1,170
Deferred share unit plan 51 55
$ 4,708 $ 5,329 In the first three months of 2016, the Company
granted 4,586,700 share options to employees and directors with an exercise price of C$5.02 per share and a fair value of C$1.83
per share. The Company also granted 1,241,900 performance share units (PSUs) to employees with a fair value of C$4.65 per unit.
PSU grants made on January 4, 2014 vested and were paid out on December 1, 2015 in common shares of the Company at 140% of the
PSU grant amount. The Company elected to remit PSU withholding taxes of $4,275,000 using cash and issued the net amount of 1,377,364
shares to holders. In the first three months of 2015, the Company
granted 4,359,450 share options to employees and directors with an exercise price of C$3.18 per share and a fair value of C$1.28
per share. The Company also granted 1,377,250 PSUs to employees with a fair value of C$3.86 per unit. PSU grants made on December
5, 2012 vested and were paid out on December 5, 2014 in common shares of the Company at 137% of the PSU grant amount. The Company
elected to remit PSU withholding taxes of $827,000 using cash and issued the net amount of 506,175 shares to holders. </t>
  </si>
  <si>
    <t>NOTE 10. OTHER INCOME (EXPENSE)</t>
  </si>
  <si>
    <t>Note 10. Other Income Expense</t>
  </si>
  <si>
    <t xml:space="preserve">Three months ended
February 29, February 28,
2016 2015
Interest income $ 181 $ 178
Interest expense (1,091 ) (1,643 )
Foreign exchange gain 525 3,462
$ (385 ) $ 1,997 </t>
  </si>
  <si>
    <t>NOTE 11. CHANGE IN OPERATING ASSETS AND LIABILITIES</t>
  </si>
  <si>
    <t>Increase (Decrease) in Operating Capital [Abstract]</t>
  </si>
  <si>
    <t>Three months ended
February 29, February 28,
2016 2015
Decrease in receivables, deposits and prepaid amounts $ 634 $ 332
Decrease in accounts payable and accrued liabilities (1,751 ) (1,659 )
Decrease in other liabilities (55 ) (76 )
$ (1,172 ) $ (1,403 )</t>
  </si>
  <si>
    <t>NOTE 12. RELATED PARTY TRANSACTIONS</t>
  </si>
  <si>
    <t>Related Party Transactions [Abstract]</t>
  </si>
  <si>
    <t>In the first three months of 2016, the Company
provided office rental and services to GCP for $80 ($91 in the first three months of 2015). As of February 29, 2016, the Company has
accounts receivable from GCP of $27 (November 30, 2015: $28) included in other current assets and a receivable of $3,500 (November
30, 2015: $3,546) from GCP included in other long-term assets.</t>
  </si>
  <si>
    <t>NOTE 13. COMMITMENTS AND CONTINGENCIES</t>
  </si>
  <si>
    <t>Commitments and Contingencies Disclosure [Abstract]</t>
  </si>
  <si>
    <t>General 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Obligations
under operating leases The Company leases certain assets, such
as office equipment and office facilities, under operating leases expiring at various dates through 2017. Future minimum annual
lease payments are $301 in the remainder of 2016, $317 in 2017 and $38 in 2018, totaling $656.</t>
  </si>
  <si>
    <t>NOTE 2. SUMMARY OF SIGNIFICANT ACCOUNTING POLICIES (Policies)</t>
  </si>
  <si>
    <t>Recently adopted accounting pronouncements</t>
  </si>
  <si>
    <t>Leases In February 2016, ASC guidance was issued
to amend lease accounting guidance. The new guidance amends the recognition of lease assets and lease liabilities by lessees for
those leases classified as operating leases and amends disclosure requirements associated with leasing arrangements. The new guidance
is effective for the Company's fiscal year beginning December 1, 2019.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is guidance
and the impact on its consolidated financial statements. Classification and Measurement of Financial
Instruments In January 2016, ASC guidance was issued
to amend the guidance on the classification and measurement of financial instruments. The new guidance significantly revises an
entity's accounting related to the classification and measurement of investments in equity securities and the presentation of certain
fair value changes for financial liabilities measured at fair value. The new guidance also amends certain disclosure requirements
associated with the fair value of financial instruments. The new guidance is effective for the Company's fiscal year beginning
December 1, 2018. Early adoption for most of the provisions is not allowed. The Company is currently evaluating this guidance and
the impact on its consolidated financial statements. Consolidation  Amendments to the
Consolidation Analysis In February 2015, Financial Accounting Standards
Board (FASB) Accounting Standards Codification (ASC) guidance was issued to amend current consolidation guidance. The amendments
affect both the variable interest entity and voting interest entity consolidation models and primarily relate to: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e Company determined that these changes did not have an impact on its previous consolidation analysis
and elected early adoption of the new standard effective for the Company's fiscal year beginning December 1, 2016. Application
of the new guidance had no impact on the consolidated financial position, results of operations or cash flows.</t>
  </si>
  <si>
    <t>NOTE 4. INVESTMENT IN DONLIN GOLD (Tables)</t>
  </si>
  <si>
    <t>Changes in the Company's investment</t>
  </si>
  <si>
    <t xml:space="preserve">Three months ended
February 29, February 28,
2016 2015
Balance  beginning of period $ 1,058 $ 1,618
Share of losses
Mineral property expenditures (1,964 ) (2,453 )
Depreciation (39 ) (43 )
(2,003 ) (2,496 )
Funding 1,848 2,352
Balance  end of period $ 903 $ 1,474 </t>
  </si>
  <si>
    <t>Net assets</t>
  </si>
  <si>
    <t xml:space="preserve">At February 29, 2016
At November 30, 2015
Current assets: Cash, prepaid expenses and other receivables $ 1,488 $ 1,762
Non-current assets: Property and equipment 532 232
Non-current assets: Mineral property 32,692 32,692
Current liabilities: Accounts payable and accrued liabilities (1,117 ) (936 )
Non-current liabilities: Reclamation obligation (692 ) (692 )
Net assets $ 32,903 $ 33,058 </t>
  </si>
  <si>
    <t>NOTE 5. INVESTMENT IN GALORE CREEK (Tables)</t>
  </si>
  <si>
    <t>The Galore Creek Partnership, British Columbia, Canada</t>
  </si>
  <si>
    <t xml:space="preserve">Three months ended
February 29, February 28,
2016 2015
Balance  beginning of period $ 242,906 $ 283,247
Share of losses
Mineral property expenditures (59 ) (13 )
Care and maintenance expense (135 ) (113 )
(194 ) (126 )
Funding 215 176
Foreign currency translation (3,195 ) (24,052 )
Balance  end of period $ 239,732 $ 259,245 </t>
  </si>
  <si>
    <t xml:space="preserve">At February 29, 2016
At November 30, 2015
Current assets: Cash, prepaid expenses and other receivables $ 254 $ 497
Non-current assets: Mineral property 215,657 218,532
Current liabilities: Accounts payable and accrued liabilities (50 ) (365 )
Non-current liabilities: Payables and decommissioning liabilities (7,068 ) (7,162 )
Net assets $ 208,793 $ 211,502 </t>
  </si>
  <si>
    <t>NOTE 8. GENERAL AND ADMINISTRATIVE EXPENSES (Tables)</t>
  </si>
  <si>
    <t>Summary of general and administrative expenses</t>
  </si>
  <si>
    <t>NOTE 9. SHARE-BASED COMPENSATION (Tables)</t>
  </si>
  <si>
    <t>Schedule of share based compensation</t>
  </si>
  <si>
    <t xml:space="preserve">Three months ended
February 29, February 28,
2016 2015
Stock options $ 3,668 $ 4,104
Performance share unit plan 989 1,170
Deferred share unit plan 51 55
$ 4,708 $ 5,329 </t>
  </si>
  <si>
    <t>NOTE 10. OTHER INCOME (EXPENSE) (Tables)</t>
  </si>
  <si>
    <t>Supplemental Cash Flow Elements [Abstract]</t>
  </si>
  <si>
    <t>Summary of other income (expense)</t>
  </si>
  <si>
    <t>NOTE 11. CHANGE IN OPERATING ASSETS AND LIABILITIES (Tables)</t>
  </si>
  <si>
    <t>Note 11. Change In Operating Assets And Liabilities Tables</t>
  </si>
  <si>
    <t>CHANGE IN OPERATING ASSETS AND LIABILITIES</t>
  </si>
  <si>
    <t>NOTE 4. INVESTMENT IN DONLIN GOLD (Details) - USD ($) $ in Thousands</t>
  </si>
  <si>
    <t>Balance - beginning of period</t>
  </si>
  <si>
    <t>Share of losses</t>
  </si>
  <si>
    <t>Balance - end of period</t>
  </si>
  <si>
    <t>Donlin Gold LLC, Alaska, USA</t>
  </si>
  <si>
    <t>Mineral property expenditures</t>
  </si>
  <si>
    <t>Funding</t>
  </si>
  <si>
    <t>NOTE 4. INVESTMENT IN DONLIN GOLD (Details 1) - Donlin Gold LLC, Alaska, USA - USD ($) $ in Thousands</t>
  </si>
  <si>
    <t>Current assets: Cash, prepaid expenses and other receivables</t>
  </si>
  <si>
    <t>Non-current assets: Property and equipment</t>
  </si>
  <si>
    <t>Non-current assets: Mineral property</t>
  </si>
  <si>
    <t>Current liabilities: Accounts payable and accrued liabilities</t>
  </si>
  <si>
    <t>Non-current liabilities: Reclamation</t>
  </si>
  <si>
    <t>NOTE 5. INVESTMENT IN GALORE CREEK (Details) - USD ($) $ in Thousands</t>
  </si>
  <si>
    <t>Care and maintenance expense</t>
  </si>
  <si>
    <t>Foreign currency translation</t>
  </si>
  <si>
    <t>NOTE 5. INVESTMENT IN GALORE CREEK (Details 1) - The Galore Creek Partnership, British Columbia, Canada - USD ($) $ in Thousands</t>
  </si>
  <si>
    <t>Non-current liabilities: payables and decommissioning liabilities</t>
  </si>
  <si>
    <t>NOTE 8. GENERAL AND ADMINISTRATIVE EXPENSES (Details) - USD ($) $ in Thousands</t>
  </si>
  <si>
    <t>Salaries</t>
  </si>
  <si>
    <t>Share based compensation</t>
  </si>
  <si>
    <t>Office expense</t>
  </si>
  <si>
    <t>Professional fees</t>
  </si>
  <si>
    <t>Corporate development and communications</t>
  </si>
  <si>
    <t>General and administrative</t>
  </si>
  <si>
    <t>NOTE 9. SHARE-BASED COMPENSATION (Details) - USD ($) $ in Thousands</t>
  </si>
  <si>
    <t>Note 9. Share-based Compensation Details</t>
  </si>
  <si>
    <t>Stock options</t>
  </si>
  <si>
    <t>Performance share unit plan</t>
  </si>
  <si>
    <t>Deferred share unit plan</t>
  </si>
  <si>
    <t>Net Share Based Compensation</t>
  </si>
  <si>
    <t>NOTE 10. OTHER INCOME (EXPENSE) (Details) - USD ($) $ in Thousands</t>
  </si>
  <si>
    <t>Note 10. Other Income Expense Details</t>
  </si>
  <si>
    <t>Interest income</t>
  </si>
  <si>
    <t>Interest expense</t>
  </si>
  <si>
    <t>Total other income (expense)</t>
  </si>
  <si>
    <t>NOTE 11. CHANGE IN OPERATING ASSETS AND LIABILITIES (Details) - USD ($) $ in Thousands</t>
  </si>
  <si>
    <t>Decrease in receivables, deposits and prepaid amounts</t>
  </si>
  <si>
    <t>Decrease in accounts payable and accrued liabilities</t>
  </si>
  <si>
    <t>Decrease in other liabilities</t>
  </si>
  <si>
    <t>Net change in operating assets and liabilities (note 13)</t>
  </si>
  <si>
    <t>NOTE 12. RELATED PARTY TRANSACTIONS (Details Narrative) - The Galore Creek Partnership, British Columbia, Canada - USD ($) $ in Thousands</t>
  </si>
  <si>
    <t>Account receivable, related party - current</t>
  </si>
  <si>
    <t>Account receivable, related party - noncurrent</t>
  </si>
  <si>
    <t>NOTE 13. COMMITMENTS AND CONTINGENCIES (Details Narrative) $ in Thousands</t>
  </si>
  <si>
    <t>Feb. 29, 2016USD ($)</t>
  </si>
  <si>
    <t>Note 13. Commitments And Contingencies Details Narrati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3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1970322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2</v>
      </c>
      <c r="B1" s="2" t="s">
        <v>1</v>
      </c>
    </row>
    <row r="2" spans="1:2">
      <c r="B2" s="2" t="s">
        <v>2</v>
      </c>
    </row>
    <row r="3" spans="1:2">
      <c r="A3" s="3" t="s">
        <v>115</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36938</v>
      </c>
      <c r="C3" s="7" t="n">
        <v>41731</v>
      </c>
    </row>
    <row r="4" spans="1:3">
      <c r="A4" s="4" t="s">
        <v>31</v>
      </c>
      <c r="B4" s="6" t="n">
        <v>80000</v>
      </c>
      <c r="C4" s="6" t="n">
        <v>85000</v>
      </c>
    </row>
    <row r="5" spans="1:3">
      <c r="A5" s="4" t="s">
        <v>32</v>
      </c>
      <c r="B5" s="6" t="n">
        <v>2647</v>
      </c>
      <c r="C5" s="6" t="n">
        <v>3310</v>
      </c>
    </row>
    <row r="6" spans="1:3">
      <c r="A6" s="4" t="s">
        <v>33</v>
      </c>
      <c r="B6" s="6" t="n">
        <v>119585</v>
      </c>
      <c r="C6" s="6" t="n">
        <v>130041</v>
      </c>
    </row>
    <row r="7" spans="1:3">
      <c r="A7" s="4" t="s">
        <v>34</v>
      </c>
      <c r="B7" s="6" t="n">
        <v>903</v>
      </c>
      <c r="C7" s="6" t="n">
        <v>1058</v>
      </c>
    </row>
    <row r="8" spans="1:3">
      <c r="A8" s="4" t="s">
        <v>35</v>
      </c>
      <c r="B8" s="6" t="n">
        <v>239732</v>
      </c>
      <c r="C8" s="6" t="n">
        <v>242906</v>
      </c>
    </row>
    <row r="9" spans="1:3">
      <c r="A9" s="4" t="s">
        <v>36</v>
      </c>
      <c r="B9" s="6" t="n">
        <v>43031</v>
      </c>
      <c r="C9" s="6" t="n">
        <v>43605</v>
      </c>
    </row>
    <row r="10" spans="1:3">
      <c r="A10" s="4" t="s">
        <v>37</v>
      </c>
      <c r="B10" s="6" t="n">
        <v>9583</v>
      </c>
      <c r="C10" s="6" t="n">
        <v>9711</v>
      </c>
    </row>
    <row r="11" spans="1:3">
      <c r="A11" s="4" t="s">
        <v>32</v>
      </c>
      <c r="B11" s="6" t="n">
        <v>6229</v>
      </c>
      <c r="C11" s="6" t="n">
        <v>6263</v>
      </c>
    </row>
    <row r="12" spans="1:3">
      <c r="A12" s="4" t="s">
        <v>38</v>
      </c>
      <c r="B12" s="6" t="n">
        <v>419063</v>
      </c>
      <c r="C12" s="6" t="n">
        <v>433584</v>
      </c>
    </row>
    <row r="13" spans="1:3">
      <c r="A13" s="3" t="s">
        <v>39</v>
      </c>
    </row>
    <row r="14" spans="1:3">
      <c r="A14" s="4" t="s">
        <v>40</v>
      </c>
      <c r="B14" s="6" t="n">
        <v>1308</v>
      </c>
      <c r="C14" s="6" t="n">
        <v>3066</v>
      </c>
    </row>
    <row r="15" spans="1:3">
      <c r="A15" s="4" t="s">
        <v>41</v>
      </c>
      <c r="B15" s="6" t="n">
        <v>396</v>
      </c>
      <c r="C15" s="6" t="n">
        <v>451</v>
      </c>
    </row>
    <row r="16" spans="1:3">
      <c r="A16" s="4" t="s">
        <v>42</v>
      </c>
      <c r="B16" s="6" t="n">
        <v>1704</v>
      </c>
      <c r="C16" s="6" t="n">
        <v>3517</v>
      </c>
    </row>
    <row r="17" spans="1:3">
      <c r="A17" s="4" t="s">
        <v>43</v>
      </c>
      <c r="B17" s="6" t="n">
        <v>81352</v>
      </c>
      <c r="C17" s="6" t="n">
        <v>80261</v>
      </c>
    </row>
    <row r="18" spans="1:3">
      <c r="A18" s="4" t="s">
        <v>37</v>
      </c>
      <c r="B18" s="6" t="n">
        <v>20241</v>
      </c>
      <c r="C18" s="6" t="n">
        <v>20510</v>
      </c>
    </row>
    <row r="19" spans="1:3">
      <c r="A19" s="4" t="s">
        <v>44</v>
      </c>
      <c r="B19" s="6" t="n">
        <v>103297</v>
      </c>
      <c r="C19" s="7" t="n">
        <v>104288</v>
      </c>
    </row>
    <row r="20" spans="1:3">
      <c r="A20" s="4" t="s">
        <v>45</v>
      </c>
      <c r="C20" s="4" t="s">
        <v>46</v>
      </c>
    </row>
    <row r="21" spans="1:3">
      <c r="A21" s="3" t="s">
        <v>47</v>
      </c>
    </row>
    <row r="22" spans="1:3">
      <c r="A22" s="4" t="s">
        <v>48</v>
      </c>
      <c r="B22" s="6" t="n">
        <v>1941528</v>
      </c>
      <c r="C22" s="7" t="n">
        <v>1938262</v>
      </c>
    </row>
    <row r="23" spans="1:3">
      <c r="A23" s="4" t="s">
        <v>49</v>
      </c>
      <c r="B23" s="6" t="n">
        <v>77941</v>
      </c>
      <c r="C23" s="6" t="n">
        <v>80774</v>
      </c>
    </row>
    <row r="24" spans="1:3">
      <c r="A24" s="4" t="s">
        <v>50</v>
      </c>
      <c r="B24" s="6" t="n">
        <v>-1682032</v>
      </c>
      <c r="C24" s="6" t="n">
        <v>-1672055</v>
      </c>
    </row>
    <row r="25" spans="1:3">
      <c r="A25" s="4" t="s">
        <v>51</v>
      </c>
      <c r="B25" s="6" t="n">
        <v>-21671</v>
      </c>
      <c r="C25" s="6" t="n">
        <v>-17685</v>
      </c>
    </row>
    <row r="26" spans="1:3">
      <c r="A26" s="4" t="s">
        <v>52</v>
      </c>
      <c r="B26" s="6" t="n">
        <v>315766</v>
      </c>
      <c r="C26" s="6" t="n">
        <v>329296</v>
      </c>
    </row>
    <row r="27" spans="1:3">
      <c r="A27" s="4" t="s">
        <v>53</v>
      </c>
      <c r="B27" s="7" t="n">
        <v>419063</v>
      </c>
      <c r="C27" s="7" t="n">
        <v>433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v>
      </c>
    </row>
    <row r="3" spans="1:2">
      <c r="A3" s="4" t="s">
        <v>156</v>
      </c>
      <c r="B3" s="4" t="s">
        <v>157</v>
      </c>
    </row>
    <row r="4" spans="1:2">
      <c r="A4" s="4" t="s">
        <v>158</v>
      </c>
      <c r="B4" s="4" t="s">
        <v>159</v>
      </c>
    </row>
    <row r="5" spans="1:2">
      <c r="A5" s="4" t="s">
        <v>161</v>
      </c>
    </row>
    <row r="6" spans="1:2">
      <c r="A6" s="4" t="s">
        <v>156</v>
      </c>
      <c r="B6" s="4" t="s">
        <v>162</v>
      </c>
    </row>
    <row r="7" spans="1:2">
      <c r="A7" s="4" t="s">
        <v>158</v>
      </c>
      <c r="B7"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35</v>
      </c>
    </row>
    <row r="4" spans="1:2">
      <c r="A4" s="4" t="s">
        <v>165</v>
      </c>
      <c r="B4" s="4" t="s">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70</v>
      </c>
    </row>
    <row r="4" spans="1:2">
      <c r="A4" s="4" t="s">
        <v>171</v>
      </c>
      <c r="B4"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2</v>
      </c>
      <c r="B1" s="2" t="s">
        <v>1</v>
      </c>
    </row>
    <row r="2" spans="1:2">
      <c r="B2" s="2" t="s">
        <v>2</v>
      </c>
    </row>
    <row r="3" spans="1:2">
      <c r="A3" s="3" t="s">
        <v>173</v>
      </c>
    </row>
    <row r="4" spans="1:2">
      <c r="A4" s="4" t="s">
        <v>174</v>
      </c>
      <c r="B4" s="4" t="s">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175</v>
      </c>
      <c r="B1" s="2" t="s">
        <v>1</v>
      </c>
    </row>
    <row r="2" spans="1:3">
      <c r="B2" s="2" t="s">
        <v>2</v>
      </c>
      <c r="C2" s="2" t="s">
        <v>55</v>
      </c>
    </row>
    <row r="3" spans="1:3">
      <c r="A3" s="4" t="s">
        <v>176</v>
      </c>
      <c r="B3" s="7" t="n">
        <v>242906</v>
      </c>
    </row>
    <row r="4" spans="1:3">
      <c r="A4" s="3" t="s">
        <v>177</v>
      </c>
    </row>
    <row r="5" spans="1:3">
      <c r="A5" s="4" t="s">
        <v>61</v>
      </c>
      <c r="B5" s="6" t="n">
        <v>9</v>
      </c>
      <c r="C5" s="7" t="n">
        <v>9</v>
      </c>
    </row>
    <row r="6" spans="1:3">
      <c r="A6" s="4" t="s">
        <v>177</v>
      </c>
      <c r="B6" s="6" t="n">
        <v>-194</v>
      </c>
      <c r="C6" s="6" t="n">
        <v>-126</v>
      </c>
    </row>
    <row r="7" spans="1:3">
      <c r="A7" s="4" t="s">
        <v>178</v>
      </c>
      <c r="B7" s="6" t="n">
        <v>239732</v>
      </c>
    </row>
    <row r="8" spans="1:3">
      <c r="A8" s="4" t="s">
        <v>179</v>
      </c>
    </row>
    <row r="9" spans="1:3">
      <c r="A9" s="4" t="s">
        <v>176</v>
      </c>
      <c r="B9" s="6" t="n">
        <v>1058</v>
      </c>
      <c r="C9" s="6" t="n">
        <v>1618</v>
      </c>
    </row>
    <row r="10" spans="1:3">
      <c r="A10" s="3" t="s">
        <v>177</v>
      </c>
    </row>
    <row r="11" spans="1:3">
      <c r="A11" s="4" t="s">
        <v>180</v>
      </c>
      <c r="B11" s="6" t="n">
        <v>-1964</v>
      </c>
      <c r="C11" s="6" t="n">
        <v>-2453</v>
      </c>
    </row>
    <row r="12" spans="1:3">
      <c r="A12" s="4" t="s">
        <v>61</v>
      </c>
      <c r="B12" s="6" t="n">
        <v>-39</v>
      </c>
      <c r="C12" s="6" t="n">
        <v>-43</v>
      </c>
    </row>
    <row r="13" spans="1:3">
      <c r="A13" s="4" t="s">
        <v>177</v>
      </c>
      <c r="B13" s="6" t="n">
        <v>-2003</v>
      </c>
      <c r="C13" s="6" t="n">
        <v>-2496</v>
      </c>
    </row>
    <row r="14" spans="1:3">
      <c r="A14" s="4" t="s">
        <v>181</v>
      </c>
      <c r="B14" s="6" t="n">
        <v>1848</v>
      </c>
      <c r="C14" s="6" t="n">
        <v>2352</v>
      </c>
    </row>
    <row r="15" spans="1:3">
      <c r="A15" s="4" t="s">
        <v>178</v>
      </c>
      <c r="B15" s="7" t="n">
        <v>903</v>
      </c>
      <c r="C15" s="7" t="n">
        <v>14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28</v>
      </c>
    </row>
    <row r="2" spans="1:3">
      <c r="A2" s="4" t="s">
        <v>183</v>
      </c>
      <c r="B2" s="7" t="n">
        <v>1488</v>
      </c>
      <c r="C2" s="7" t="n">
        <v>1762</v>
      </c>
    </row>
    <row r="3" spans="1:3">
      <c r="A3" s="4" t="s">
        <v>184</v>
      </c>
      <c r="B3" s="6" t="n">
        <v>532</v>
      </c>
      <c r="C3" s="6" t="n">
        <v>232</v>
      </c>
    </row>
    <row r="4" spans="1:3">
      <c r="A4" s="4" t="s">
        <v>185</v>
      </c>
      <c r="B4" s="6" t="n">
        <v>32692</v>
      </c>
      <c r="C4" s="6" t="n">
        <v>32692</v>
      </c>
    </row>
    <row r="5" spans="1:3">
      <c r="A5" s="4" t="s">
        <v>186</v>
      </c>
      <c r="B5" s="6" t="n">
        <v>-1117</v>
      </c>
      <c r="C5" s="6" t="n">
        <v>-936</v>
      </c>
    </row>
    <row r="6" spans="1:3">
      <c r="A6" s="4" t="s">
        <v>187</v>
      </c>
      <c r="B6" s="6" t="n">
        <v>-692</v>
      </c>
      <c r="C6" s="6" t="n">
        <v>-692</v>
      </c>
    </row>
    <row r="7" spans="1:3">
      <c r="A7" s="4" t="s">
        <v>158</v>
      </c>
      <c r="B7" s="7" t="n">
        <v>32903</v>
      </c>
      <c r="C7" s="7" t="n">
        <v>330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88</v>
      </c>
      <c r="B1" s="2" t="s">
        <v>1</v>
      </c>
    </row>
    <row r="2" spans="1:3">
      <c r="B2" s="2" t="s">
        <v>2</v>
      </c>
      <c r="C2" s="2" t="s">
        <v>55</v>
      </c>
    </row>
    <row r="3" spans="1:3">
      <c r="A3" s="4" t="s">
        <v>176</v>
      </c>
      <c r="B3" s="7" t="n">
        <v>242906</v>
      </c>
    </row>
    <row r="4" spans="1:3">
      <c r="A4" s="3" t="s">
        <v>177</v>
      </c>
    </row>
    <row r="5" spans="1:3">
      <c r="A5" s="4" t="s">
        <v>177</v>
      </c>
      <c r="B5" s="6" t="n">
        <v>-194</v>
      </c>
      <c r="C5" s="7" t="n">
        <v>-126</v>
      </c>
    </row>
    <row r="6" spans="1:3">
      <c r="A6" s="4" t="s">
        <v>178</v>
      </c>
      <c r="B6" s="6" t="n">
        <v>239732</v>
      </c>
    </row>
    <row r="7" spans="1:3">
      <c r="A7" s="4" t="s">
        <v>161</v>
      </c>
    </row>
    <row r="8" spans="1:3">
      <c r="A8" s="4" t="s">
        <v>176</v>
      </c>
      <c r="B8" s="6" t="n">
        <v>242906</v>
      </c>
      <c r="C8" s="6" t="n">
        <v>283247</v>
      </c>
    </row>
    <row r="9" spans="1:3">
      <c r="A9" s="3" t="s">
        <v>177</v>
      </c>
    </row>
    <row r="10" spans="1:3">
      <c r="A10" s="4" t="s">
        <v>180</v>
      </c>
      <c r="B10" s="6" t="n">
        <v>-59</v>
      </c>
      <c r="C10" s="6" t="n">
        <v>-13</v>
      </c>
    </row>
    <row r="11" spans="1:3">
      <c r="A11" s="4" t="s">
        <v>189</v>
      </c>
      <c r="B11" s="6" t="n">
        <v>-135</v>
      </c>
      <c r="C11" s="6" t="n">
        <v>-113</v>
      </c>
    </row>
    <row r="12" spans="1:3">
      <c r="A12" s="4" t="s">
        <v>177</v>
      </c>
      <c r="B12" s="6" t="n">
        <v>-194</v>
      </c>
      <c r="C12" s="6" t="n">
        <v>-126</v>
      </c>
    </row>
    <row r="13" spans="1:3">
      <c r="A13" s="4" t="s">
        <v>181</v>
      </c>
      <c r="B13" s="6" t="n">
        <v>215</v>
      </c>
      <c r="C13" s="6" t="n">
        <v>176</v>
      </c>
    </row>
    <row r="14" spans="1:3">
      <c r="A14" s="4" t="s">
        <v>190</v>
      </c>
      <c r="B14" s="6" t="n">
        <v>-3195</v>
      </c>
      <c r="C14" s="6" t="n">
        <v>-24052</v>
      </c>
    </row>
    <row r="15" spans="1:3">
      <c r="A15" s="4" t="s">
        <v>178</v>
      </c>
      <c r="B15" s="7" t="n">
        <v>239732</v>
      </c>
      <c r="C15" s="7" t="n">
        <v>259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v>
      </c>
      <c r="B1" s="2" t="s">
        <v>2</v>
      </c>
      <c r="C1" s="2" t="s">
        <v>28</v>
      </c>
    </row>
    <row r="2" spans="1:3">
      <c r="A2" s="4" t="s">
        <v>183</v>
      </c>
      <c r="B2" s="7" t="n">
        <v>254</v>
      </c>
      <c r="C2" s="7" t="n">
        <v>497</v>
      </c>
    </row>
    <row r="3" spans="1:3">
      <c r="A3" s="4" t="s">
        <v>184</v>
      </c>
      <c r="B3" s="6" t="n">
        <v>215657</v>
      </c>
      <c r="C3" s="6" t="n">
        <v>218532</v>
      </c>
    </row>
    <row r="4" spans="1:3">
      <c r="A4" s="4" t="s">
        <v>186</v>
      </c>
      <c r="B4" s="6" t="n">
        <v>-50</v>
      </c>
      <c r="C4" s="6" t="n">
        <v>-365</v>
      </c>
    </row>
    <row r="5" spans="1:3">
      <c r="A5" s="4" t="s">
        <v>192</v>
      </c>
      <c r="B5" s="6" t="n">
        <v>-7068</v>
      </c>
      <c r="C5" s="6" t="n">
        <v>-7162</v>
      </c>
    </row>
    <row r="6" spans="1:3">
      <c r="A6" s="4" t="s">
        <v>158</v>
      </c>
      <c r="B6" s="7" t="n">
        <v>208793</v>
      </c>
      <c r="C6" s="7" t="n">
        <v>2115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003</v>
      </c>
      <c r="C4" s="7" t="n">
        <v>2496</v>
      </c>
    </row>
    <row r="5" spans="1:3">
      <c r="A5" s="4" t="s">
        <v>58</v>
      </c>
      <c r="B5" s="6" t="n">
        <v>194</v>
      </c>
      <c r="C5" s="6" t="n">
        <v>126</v>
      </c>
    </row>
    <row r="6" spans="1:3">
      <c r="A6" s="4" t="s">
        <v>59</v>
      </c>
      <c r="B6" s="6" t="n">
        <v>7324</v>
      </c>
      <c r="C6" s="6" t="n">
        <v>8502</v>
      </c>
    </row>
    <row r="7" spans="1:3">
      <c r="A7" s="4" t="s">
        <v>60</v>
      </c>
      <c r="B7" s="6" t="n">
        <v>0</v>
      </c>
      <c r="C7" s="6" t="n">
        <v>153</v>
      </c>
    </row>
    <row r="8" spans="1:3">
      <c r="A8" s="4" t="s">
        <v>61</v>
      </c>
      <c r="B8" s="6" t="n">
        <v>9</v>
      </c>
      <c r="C8" s="6" t="n">
        <v>9</v>
      </c>
    </row>
    <row r="9" spans="1:3">
      <c r="A9" s="4" t="s">
        <v>62</v>
      </c>
      <c r="B9" s="6" t="n">
        <v>9530</v>
      </c>
      <c r="C9" s="6" t="n">
        <v>11286</v>
      </c>
    </row>
    <row r="10" spans="1:3">
      <c r="A10" s="4" t="s">
        <v>63</v>
      </c>
      <c r="B10" s="6" t="n">
        <v>-9530</v>
      </c>
      <c r="C10" s="6" t="n">
        <v>-11286</v>
      </c>
    </row>
    <row r="11" spans="1:3">
      <c r="A11" s="4" t="s">
        <v>64</v>
      </c>
      <c r="B11" s="6" t="n">
        <v>-385</v>
      </c>
      <c r="C11" s="6" t="n">
        <v>1997</v>
      </c>
    </row>
    <row r="12" spans="1:3">
      <c r="A12" s="4" t="s">
        <v>65</v>
      </c>
      <c r="B12" s="6" t="n">
        <v>-9915</v>
      </c>
      <c r="C12" s="6" t="n">
        <v>-9289</v>
      </c>
    </row>
    <row r="13" spans="1:3">
      <c r="A13" s="4" t="s">
        <v>66</v>
      </c>
      <c r="B13" s="6" t="n">
        <v>-62</v>
      </c>
      <c r="C13" s="6" t="n">
        <v>-10</v>
      </c>
    </row>
    <row r="14" spans="1:3">
      <c r="A14" s="4" t="s">
        <v>67</v>
      </c>
      <c r="B14" s="6" t="n">
        <v>-9977</v>
      </c>
      <c r="C14" s="6" t="n">
        <v>-9299</v>
      </c>
    </row>
    <row r="15" spans="1:3">
      <c r="A15" s="3" t="s">
        <v>68</v>
      </c>
    </row>
    <row r="16" spans="1:3">
      <c r="A16" s="4" t="s">
        <v>69</v>
      </c>
      <c r="B16" s="6" t="n">
        <v>36</v>
      </c>
      <c r="C16" s="6" t="n">
        <v>-62</v>
      </c>
    </row>
    <row r="17" spans="1:3">
      <c r="A17" s="4" t="s">
        <v>70</v>
      </c>
      <c r="B17" s="6" t="n">
        <v>-4022</v>
      </c>
      <c r="C17" s="6" t="n">
        <v>-31760</v>
      </c>
    </row>
    <row r="18" spans="1:3">
      <c r="A18" s="4" t="s">
        <v>71</v>
      </c>
      <c r="B18" s="6" t="n">
        <v>-3986</v>
      </c>
      <c r="C18" s="6" t="n">
        <v>-31822</v>
      </c>
    </row>
    <row r="19" spans="1:3">
      <c r="A19" s="4" t="s">
        <v>72</v>
      </c>
      <c r="B19" s="7" t="n">
        <v>-13963</v>
      </c>
      <c r="C19" s="7" t="n">
        <v>-41121</v>
      </c>
    </row>
    <row r="20" spans="1:3">
      <c r="A20" s="3" t="s">
        <v>73</v>
      </c>
    </row>
    <row r="21" spans="1:3">
      <c r="A21" s="4" t="s">
        <v>74</v>
      </c>
      <c r="B21" s="8" t="n">
        <v>-0.03</v>
      </c>
      <c r="C21" s="8" t="n">
        <v>-0.03</v>
      </c>
    </row>
    <row r="22" spans="1:3">
      <c r="A22" s="3" t="s">
        <v>75</v>
      </c>
    </row>
    <row r="23" spans="1:3">
      <c r="A23" s="4" t="s">
        <v>76</v>
      </c>
      <c r="B23" s="6" t="n">
        <v>319343</v>
      </c>
      <c r="C23" s="6" t="n">
        <v>3177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93</v>
      </c>
      <c r="B1" s="2" t="s">
        <v>1</v>
      </c>
    </row>
    <row r="2" spans="1:3">
      <c r="B2" s="2" t="s">
        <v>2</v>
      </c>
      <c r="C2" s="2" t="s">
        <v>55</v>
      </c>
    </row>
    <row r="3" spans="1:3">
      <c r="A3" s="3" t="s">
        <v>135</v>
      </c>
    </row>
    <row r="4" spans="1:3">
      <c r="A4" s="4" t="s">
        <v>194</v>
      </c>
      <c r="B4" s="7" t="n">
        <v>1692</v>
      </c>
      <c r="C4" s="7" t="n">
        <v>1518</v>
      </c>
    </row>
    <row r="5" spans="1:3">
      <c r="A5" s="4" t="s">
        <v>195</v>
      </c>
      <c r="B5" s="6" t="n">
        <v>4708</v>
      </c>
      <c r="C5" s="6" t="n">
        <v>5329</v>
      </c>
    </row>
    <row r="6" spans="1:3">
      <c r="A6" s="4" t="s">
        <v>196</v>
      </c>
      <c r="B6" s="6" t="n">
        <v>504</v>
      </c>
      <c r="C6" s="6" t="n">
        <v>493</v>
      </c>
    </row>
    <row r="7" spans="1:3">
      <c r="A7" s="4" t="s">
        <v>197</v>
      </c>
      <c r="B7" s="6" t="n">
        <v>126</v>
      </c>
      <c r="C7" s="6" t="n">
        <v>242</v>
      </c>
    </row>
    <row r="8" spans="1:3">
      <c r="A8" s="4" t="s">
        <v>198</v>
      </c>
      <c r="B8" s="6" t="n">
        <v>294</v>
      </c>
      <c r="C8" s="6" t="n">
        <v>920</v>
      </c>
    </row>
    <row r="9" spans="1:3">
      <c r="A9" s="4" t="s">
        <v>199</v>
      </c>
      <c r="B9" s="7" t="n">
        <v>7324</v>
      </c>
      <c r="C9" s="7" t="n">
        <v>85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00</v>
      </c>
      <c r="B1" s="2" t="s">
        <v>1</v>
      </c>
    </row>
    <row r="2" spans="1:3">
      <c r="B2" s="2" t="s">
        <v>2</v>
      </c>
      <c r="C2" s="2" t="s">
        <v>55</v>
      </c>
    </row>
    <row r="3" spans="1:3">
      <c r="A3" s="3" t="s">
        <v>201</v>
      </c>
    </row>
    <row r="4" spans="1:3">
      <c r="A4" s="4" t="s">
        <v>202</v>
      </c>
      <c r="B4" s="7" t="n">
        <v>3668</v>
      </c>
      <c r="C4" s="7" t="n">
        <v>4104</v>
      </c>
    </row>
    <row r="5" spans="1:3">
      <c r="A5" s="4" t="s">
        <v>203</v>
      </c>
      <c r="B5" s="6" t="n">
        <v>989</v>
      </c>
      <c r="C5" s="6" t="n">
        <v>1170</v>
      </c>
    </row>
    <row r="6" spans="1:3">
      <c r="A6" s="4" t="s">
        <v>204</v>
      </c>
      <c r="B6" s="6" t="n">
        <v>51</v>
      </c>
      <c r="C6" s="6" t="n">
        <v>55</v>
      </c>
    </row>
    <row r="7" spans="1:3">
      <c r="A7" s="4" t="s">
        <v>205</v>
      </c>
      <c r="B7" s="7" t="n">
        <v>4708</v>
      </c>
      <c r="C7" s="7" t="n">
        <v>53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06</v>
      </c>
      <c r="B1" s="2" t="s">
        <v>1</v>
      </c>
    </row>
    <row r="2" spans="1:3">
      <c r="B2" s="2" t="s">
        <v>2</v>
      </c>
      <c r="C2" s="2" t="s">
        <v>55</v>
      </c>
    </row>
    <row r="3" spans="1:3">
      <c r="A3" s="3" t="s">
        <v>207</v>
      </c>
    </row>
    <row r="4" spans="1:3">
      <c r="A4" s="4" t="s">
        <v>208</v>
      </c>
      <c r="B4" s="7" t="n">
        <v>181</v>
      </c>
      <c r="C4" s="7" t="n">
        <v>178</v>
      </c>
    </row>
    <row r="5" spans="1:3">
      <c r="A5" s="4" t="s">
        <v>209</v>
      </c>
      <c r="B5" s="6" t="n">
        <v>-1091</v>
      </c>
      <c r="C5" s="6" t="n">
        <v>-1643</v>
      </c>
    </row>
    <row r="6" spans="1:3">
      <c r="A6" s="4" t="s">
        <v>84</v>
      </c>
      <c r="B6" s="6" t="n">
        <v>525</v>
      </c>
      <c r="C6" s="6" t="n">
        <v>3462</v>
      </c>
    </row>
    <row r="7" spans="1:3">
      <c r="A7" s="4" t="s">
        <v>210</v>
      </c>
      <c r="B7" s="7" t="n">
        <v>-385</v>
      </c>
      <c r="C7" s="7" t="n">
        <v>19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v>
      </c>
      <c r="C2" s="2" t="s">
        <v>55</v>
      </c>
    </row>
    <row r="3" spans="1:3">
      <c r="A3" s="3" t="s">
        <v>170</v>
      </c>
    </row>
    <row r="4" spans="1:3">
      <c r="A4" s="4" t="s">
        <v>212</v>
      </c>
      <c r="B4" s="7" t="n">
        <v>634</v>
      </c>
      <c r="C4" s="7" t="n">
        <v>332</v>
      </c>
    </row>
    <row r="5" spans="1:3">
      <c r="A5" s="4" t="s">
        <v>213</v>
      </c>
      <c r="B5" s="6" t="n">
        <v>-1751</v>
      </c>
      <c r="C5" s="6" t="n">
        <v>-1659</v>
      </c>
    </row>
    <row r="6" spans="1:3">
      <c r="A6" s="4" t="s">
        <v>214</v>
      </c>
      <c r="B6" s="6" t="n">
        <v>-55</v>
      </c>
      <c r="C6" s="6" t="n">
        <v>-76</v>
      </c>
    </row>
    <row r="7" spans="1:3">
      <c r="A7" s="4" t="s">
        <v>215</v>
      </c>
      <c r="B7" s="7" t="n">
        <v>-1172</v>
      </c>
      <c r="C7" s="7" t="n">
        <v>-14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8</v>
      </c>
    </row>
    <row r="2" spans="1:3">
      <c r="A2" s="4" t="s">
        <v>217</v>
      </c>
      <c r="B2" s="7" t="n">
        <v>27</v>
      </c>
      <c r="C2" s="7" t="n">
        <v>28</v>
      </c>
    </row>
    <row r="3" spans="1:3">
      <c r="A3" s="4" t="s">
        <v>218</v>
      </c>
      <c r="B3" s="7" t="n">
        <v>3500</v>
      </c>
      <c r="C3" s="7" t="n">
        <v>35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219</v>
      </c>
      <c r="B1" s="2" t="s">
        <v>220</v>
      </c>
    </row>
    <row r="2" spans="1:2">
      <c r="A2" s="3" t="s">
        <v>221</v>
      </c>
    </row>
    <row r="3" spans="1:2">
      <c r="A3" s="6" t="n">
        <v>2016</v>
      </c>
      <c r="B3" s="7" t="n">
        <v>301</v>
      </c>
    </row>
    <row r="4" spans="1:2">
      <c r="A4" s="6" t="n">
        <v>2017</v>
      </c>
      <c r="B4" s="6" t="n">
        <v>317</v>
      </c>
    </row>
    <row r="5" spans="1:2">
      <c r="A5" s="6" t="n">
        <v>2018</v>
      </c>
      <c r="B5" s="6" t="n">
        <v>38</v>
      </c>
    </row>
    <row r="6" spans="1:2">
      <c r="A6" s="4" t="s">
        <v>105</v>
      </c>
      <c r="B6" s="7" t="n">
        <v>6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55</v>
      </c>
    </row>
    <row r="3" spans="1:3">
      <c r="A3" s="3" t="s">
        <v>78</v>
      </c>
    </row>
    <row r="4" spans="1:3">
      <c r="A4" s="4" t="s">
        <v>67</v>
      </c>
      <c r="B4" s="7" t="n">
        <v>-9977</v>
      </c>
      <c r="C4" s="7" t="n">
        <v>-9299</v>
      </c>
    </row>
    <row r="5" spans="1:3">
      <c r="A5" s="3" t="s">
        <v>79</v>
      </c>
    </row>
    <row r="6" spans="1:3">
      <c r="A6" s="4" t="s">
        <v>80</v>
      </c>
      <c r="B6" s="6" t="n">
        <v>2197</v>
      </c>
      <c r="C6" s="6" t="n">
        <v>2622</v>
      </c>
    </row>
    <row r="7" spans="1:3">
      <c r="A7" s="4" t="s">
        <v>81</v>
      </c>
      <c r="B7" s="6" t="n">
        <v>4708</v>
      </c>
      <c r="C7" s="6" t="n">
        <v>5329</v>
      </c>
    </row>
    <row r="8" spans="1:3">
      <c r="A8" s="4" t="s">
        <v>82</v>
      </c>
      <c r="B8" s="6" t="n">
        <v>1091</v>
      </c>
      <c r="C8" s="6" t="n">
        <v>995</v>
      </c>
    </row>
    <row r="9" spans="1:3">
      <c r="A9" s="4" t="s">
        <v>83</v>
      </c>
      <c r="B9" s="6" t="n">
        <v>0</v>
      </c>
      <c r="C9" s="6" t="n">
        <v>430</v>
      </c>
    </row>
    <row r="10" spans="1:3">
      <c r="A10" s="4" t="s">
        <v>61</v>
      </c>
      <c r="B10" s="6" t="n">
        <v>9</v>
      </c>
      <c r="C10" s="6" t="n">
        <v>9</v>
      </c>
    </row>
    <row r="11" spans="1:3">
      <c r="A11" s="4" t="s">
        <v>37</v>
      </c>
      <c r="B11" s="6" t="n">
        <v>-3</v>
      </c>
      <c r="C11" s="6" t="n">
        <v>10</v>
      </c>
    </row>
    <row r="12" spans="1:3">
      <c r="A12" s="4" t="s">
        <v>84</v>
      </c>
      <c r="B12" s="6" t="n">
        <v>-525</v>
      </c>
      <c r="C12" s="6" t="n">
        <v>-3462</v>
      </c>
    </row>
    <row r="13" spans="1:3">
      <c r="A13" s="4" t="s">
        <v>85</v>
      </c>
      <c r="B13" s="6" t="n">
        <v>211</v>
      </c>
      <c r="C13" s="6" t="n">
        <v>-26</v>
      </c>
    </row>
    <row r="14" spans="1:3">
      <c r="A14" s="4" t="s">
        <v>86</v>
      </c>
      <c r="B14" s="6" t="n">
        <v>-4275</v>
      </c>
      <c r="C14" s="6" t="n">
        <v>-827</v>
      </c>
    </row>
    <row r="15" spans="1:3">
      <c r="A15" s="4" t="s">
        <v>87</v>
      </c>
      <c r="B15" s="6" t="n">
        <v>-1172</v>
      </c>
      <c r="C15" s="6" t="n">
        <v>-1403</v>
      </c>
    </row>
    <row r="16" spans="1:3">
      <c r="A16" s="4" t="s">
        <v>88</v>
      </c>
      <c r="B16" s="6" t="n">
        <v>-7736</v>
      </c>
      <c r="C16" s="6" t="n">
        <v>-5622</v>
      </c>
    </row>
    <row r="17" spans="1:3">
      <c r="A17" s="3" t="s">
        <v>89</v>
      </c>
    </row>
    <row r="18" spans="1:3">
      <c r="A18" s="4" t="s">
        <v>90</v>
      </c>
      <c r="B18" s="6" t="n">
        <v>40000</v>
      </c>
      <c r="C18" s="6" t="n">
        <v>45000</v>
      </c>
    </row>
    <row r="19" spans="1:3">
      <c r="A19" s="4" t="s">
        <v>91</v>
      </c>
      <c r="B19" s="6" t="n">
        <v>-35000</v>
      </c>
      <c r="C19" s="6" t="n">
        <v>-40000</v>
      </c>
    </row>
    <row r="20" spans="1:3">
      <c r="A20" s="4" t="s">
        <v>92</v>
      </c>
      <c r="B20" s="6" t="n">
        <v>-2063</v>
      </c>
      <c r="C20" s="6" t="n">
        <v>-2528</v>
      </c>
    </row>
    <row r="21" spans="1:3">
      <c r="A21" s="4" t="s">
        <v>93</v>
      </c>
      <c r="B21" s="6" t="n">
        <v>2937</v>
      </c>
      <c r="C21" s="6" t="n">
        <v>2472</v>
      </c>
    </row>
    <row r="22" spans="1:3">
      <c r="A22" s="3" t="s">
        <v>94</v>
      </c>
    </row>
    <row r="23" spans="1:3">
      <c r="A23" s="4" t="s">
        <v>95</v>
      </c>
      <c r="B23" s="6" t="n">
        <v>0</v>
      </c>
      <c r="C23" s="6" t="n">
        <v>0</v>
      </c>
    </row>
    <row r="24" spans="1:3">
      <c r="A24" s="4" t="s">
        <v>96</v>
      </c>
      <c r="B24" s="6" t="n">
        <v>6</v>
      </c>
      <c r="C24" s="6" t="n">
        <v>-218</v>
      </c>
    </row>
    <row r="25" spans="1:3">
      <c r="A25" s="4" t="s">
        <v>97</v>
      </c>
      <c r="B25" s="6" t="n">
        <v>-4793</v>
      </c>
      <c r="C25" s="6" t="n">
        <v>-3368</v>
      </c>
    </row>
    <row r="26" spans="1:3">
      <c r="A26" s="4" t="s">
        <v>98</v>
      </c>
      <c r="B26" s="6" t="n">
        <v>41731</v>
      </c>
      <c r="C26" s="6" t="n">
        <v>70325</v>
      </c>
    </row>
    <row r="27" spans="1:3">
      <c r="A27" s="4" t="s">
        <v>99</v>
      </c>
      <c r="B27" s="7" t="n">
        <v>36938</v>
      </c>
      <c r="C27" s="7" t="n">
        <v>669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3"/>
    <col customWidth="1" max="3" min="3" width="20"/>
    <col customWidth="1" max="4" min="4" width="20"/>
    <col customWidth="1" max="5" min="5" width="46"/>
    <col customWidth="1" max="6" min="6" width="11"/>
  </cols>
  <sheetData>
    <row r="1" spans="1:6">
      <c r="A1" s="1" t="s">
        <v>100</v>
      </c>
      <c r="B1" s="2" t="s">
        <v>101</v>
      </c>
      <c r="C1" s="2" t="s">
        <v>102</v>
      </c>
      <c r="D1" s="2" t="s">
        <v>103</v>
      </c>
      <c r="E1" s="2" t="s">
        <v>104</v>
      </c>
      <c r="F1" s="2" t="s">
        <v>105</v>
      </c>
    </row>
    <row r="2" spans="1:6">
      <c r="A2" s="4" t="s">
        <v>106</v>
      </c>
      <c r="B2" s="6" t="n">
        <v>317288</v>
      </c>
    </row>
    <row r="3" spans="1:6">
      <c r="A3" s="4" t="s">
        <v>107</v>
      </c>
      <c r="B3" s="7" t="n">
        <v>1936336</v>
      </c>
      <c r="C3" s="7" t="n">
        <v>74038</v>
      </c>
      <c r="D3" s="7" t="n">
        <v>-1640103</v>
      </c>
      <c r="E3" s="7" t="n">
        <v>34845</v>
      </c>
      <c r="F3" s="7" t="n">
        <v>405116</v>
      </c>
    </row>
    <row r="4" spans="1:6">
      <c r="A4" s="4" t="s">
        <v>67</v>
      </c>
      <c r="D4" s="6" t="n">
        <v>-31952</v>
      </c>
      <c r="F4" s="6" t="n">
        <v>-31952</v>
      </c>
    </row>
    <row r="5" spans="1:6">
      <c r="A5" s="4" t="s">
        <v>71</v>
      </c>
      <c r="E5" s="6" t="n">
        <v>-52530</v>
      </c>
      <c r="F5" s="6" t="n">
        <v>-52530</v>
      </c>
    </row>
    <row r="6" spans="1:6">
      <c r="A6" s="4" t="s">
        <v>108</v>
      </c>
      <c r="B6" s="6" t="n">
        <v>622</v>
      </c>
    </row>
    <row r="7" spans="1:6">
      <c r="A7" s="4" t="s">
        <v>109</v>
      </c>
      <c r="B7" s="7" t="n">
        <v>1926</v>
      </c>
      <c r="C7" s="6" t="n">
        <v>6736</v>
      </c>
      <c r="F7" s="6" t="n">
        <v>8662</v>
      </c>
    </row>
    <row r="8" spans="1:6">
      <c r="A8" s="4" t="s">
        <v>110</v>
      </c>
      <c r="B8" s="6" t="n">
        <v>317910</v>
      </c>
    </row>
    <row r="9" spans="1:6">
      <c r="A9" s="4" t="s">
        <v>111</v>
      </c>
      <c r="B9" s="7" t="n">
        <v>1938262</v>
      </c>
      <c r="C9" s="6" t="n">
        <v>80774</v>
      </c>
      <c r="D9" s="6" t="n">
        <v>-1672055</v>
      </c>
      <c r="E9" s="6" t="n">
        <v>-17685</v>
      </c>
      <c r="F9" s="6" t="n">
        <v>329296</v>
      </c>
    </row>
    <row r="10" spans="1:6">
      <c r="A10" s="4" t="s">
        <v>67</v>
      </c>
      <c r="D10" s="6" t="n">
        <v>-9977</v>
      </c>
      <c r="F10" s="6" t="n">
        <v>-9977</v>
      </c>
    </row>
    <row r="11" spans="1:6">
      <c r="A11" s="4" t="s">
        <v>71</v>
      </c>
      <c r="E11" s="6" t="n">
        <v>-3986</v>
      </c>
      <c r="F11" s="6" t="n">
        <v>-3986</v>
      </c>
    </row>
    <row r="12" spans="1:6">
      <c r="A12" s="4" t="s">
        <v>108</v>
      </c>
      <c r="B12" s="6" t="n">
        <v>1654</v>
      </c>
    </row>
    <row r="13" spans="1:6">
      <c r="A13" s="4" t="s">
        <v>109</v>
      </c>
      <c r="B13" s="7" t="n">
        <v>3266</v>
      </c>
      <c r="C13" s="6" t="n">
        <v>-2833</v>
      </c>
      <c r="F13" s="6" t="n">
        <v>433</v>
      </c>
    </row>
    <row r="14" spans="1:6">
      <c r="A14" s="4" t="s">
        <v>112</v>
      </c>
      <c r="B14" s="6" t="n">
        <v>319564</v>
      </c>
    </row>
    <row r="15" spans="1:6">
      <c r="A15" s="4" t="s">
        <v>113</v>
      </c>
      <c r="B15" s="7" t="n">
        <v>1941528</v>
      </c>
      <c r="C15" s="7" t="n">
        <v>77941</v>
      </c>
      <c r="D15" s="7" t="n">
        <v>-1682032</v>
      </c>
      <c r="E15" s="7" t="n">
        <v>-21671</v>
      </c>
      <c r="F15" s="7" t="n">
        <v>315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INTERIM </vt:lpstr>
      <vt:lpstr>CONDENSED CONSOLIDATED INTERIM4</vt:lpstr>
      <vt:lpstr>CONDENSED CONSOLIDATED INTERIM5</vt:lpstr>
      <vt:lpstr>NOTE 1. NATURE OF OPERATIONS AN</vt:lpstr>
      <vt:lpstr>NOTE 2. SUMMARY OF SIGNIFICANT </vt:lpstr>
      <vt:lpstr>NOTE 3. SEGMENTED INFORMATION</vt:lpstr>
      <vt:lpstr>NOTE 4. INVESTMENTS IN DONLIN G</vt:lpstr>
      <vt:lpstr>NOTE 5. INVESTMENT IN GALORE CR</vt:lpstr>
      <vt:lpstr>NOTE 6. PROMISSORY NOTE</vt:lpstr>
      <vt:lpstr>NOTE 7. FAIR VALUE ACCOUNTING</vt:lpstr>
      <vt:lpstr>NOTE 8. GENERAL AND ADMINISTRAT</vt:lpstr>
      <vt:lpstr>NOTE 9. SHARE-BASED COMPENSATIO</vt:lpstr>
      <vt:lpstr>NOTE 10. OTHER INCOME (EXPENSE)</vt:lpstr>
      <vt:lpstr>NOTE 11. CHANGE IN OPERATING AS</vt:lpstr>
      <vt:lpstr>NOTE 12. RELATED PARTY TRANSACT</vt:lpstr>
      <vt:lpstr>NOTE 13. COMMITMENTS AND CONTIN</vt:lpstr>
      <vt:lpstr>NOTE 2. SUMMARY OF SIGNIFICAN19</vt:lpstr>
      <vt:lpstr>NOTE 4. INVESTMENT IN DONLIN GO</vt:lpstr>
      <vt:lpstr>NOTE 5. INVESTMENT IN GALORE 21</vt:lpstr>
      <vt:lpstr>NOTE 8. GENERAL AND ADMINISTR22</vt:lpstr>
      <vt:lpstr>NOTE 9. SHARE-BASED COMPENSAT23</vt:lpstr>
      <vt:lpstr>NOTE 10. OTHER INCOME (EXPENS24</vt:lpstr>
      <vt:lpstr>NOTE 11. CHANGE IN OPERATING 25</vt:lpstr>
      <vt:lpstr>NOTE 4. INVESTMENT IN DONLIN 26</vt:lpstr>
      <vt:lpstr>NOTE 4. INVESTMENT IN DONLIN 27</vt:lpstr>
      <vt:lpstr>NOTE 5. INVESTMENT IN GALORE 28</vt:lpstr>
      <vt:lpstr>NOTE 5. INVESTMENT IN GALORE 29</vt:lpstr>
      <vt:lpstr>NOTE 8. GENERAL AND ADMINISTR30</vt:lpstr>
      <vt:lpstr>NOTE 9. SHARE-BASED COMPENSAT31</vt:lpstr>
      <vt:lpstr>NOTE 10. OTHER INCOME (EXPENS32</vt:lpstr>
      <vt:lpstr>NOTE 11. CHANGE IN OPERATING 33</vt:lpstr>
      <vt:lpstr>NOTE 12. RELATED PARTY TRANSA34</vt:lpstr>
      <vt:lpstr>NOTE 13. COMMITMENTS AND CONT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6:57:03Z</dcterms:created>
  <dcterms:modified xmlns:dcterms="http://purl.org/dc/terms/" xmlns:xsi="http://www.w3.org/2001/XMLSchema-instance" xsi:type="dcterms:W3CDTF">2016-04-04T16:57:03Z</dcterms:modified>
  <dc:title xmlns:dc="http://purl.org/dc/elements/1.1/">Untitled</dc:title>
  <dc:description xmlns:dc="http://purl.org/dc/elements/1.1/"/>
  <dc:subject xmlns:dc="http://purl.org/dc/elements/1.1/"/>
  <cp:keywords/>
  <cp:category/>
</cp:coreProperties>
</file>